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CONSULT" sheetId="2" r:id="rId2"/>
    <s:sheet name="Risk_Return Detail Data- CONSUL"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139">
  <si>
    <t>Label</t>
  </si>
  <si>
    <t>Element</t>
  </si>
  <si>
    <t>Value</t>
  </si>
  <si>
    <t>Risk/Return:</t>
  </si>
  <si>
    <t>rr_RiskReturnAbstract</t>
  </si>
  <si>
    <t>Document Type</t>
  </si>
  <si>
    <t>dei_DocumentType</t>
  </si>
  <si>
    <t>Other</t>
  </si>
  <si>
    <t>Document Period End Date</t>
  </si>
  <si>
    <t>dei_DocumentPeriodEndDate</t>
  </si>
  <si>
    <t>Aug. 31,
		2015</t>
  </si>
  <si>
    <t>Registrant Name</t>
  </si>
  <si>
    <t>dei_EntityRegistrantName</t>
  </si>
  <si>
    <t>CONSULTING GROUP CAPITAL MARKETS FUNDS</t>
  </si>
  <si>
    <t>Central Index Key</t>
  </si>
  <si>
    <t>dei_EntityCentralIndexKey</t>
  </si>
  <si>
    <t>Amendment Flag</t>
  </si>
  <si>
    <t>dei_AmendmentFlag</t>
  </si>
  <si>
    <t>false</t>
  </si>
  <si>
    <t>Document Creation Date</t>
  </si>
  <si>
    <t>dei_DocumentCreationDate</t>
  </si>
  <si>
    <t>Jul. 20,
		2016</t>
  </si>
  <si>
    <t>Document Effective Date</t>
  </si>
  <si>
    <t>dei_DocumentEffectiveDate</t>
  </si>
  <si>
    <t>Prospectus Date</t>
  </si>
  <si>
    <t>rr_ProspectusDate</t>
  </si>
  <si>
    <t>Jan. 1,
		2016</t>
  </si>
  <si>
    <t>Jan. 01, 2016</t>
  </si>
  <si>
    <t xml:space="preserve">CONSULTING GROUP CAPITAL MARKETS FUNDS (“TRUST”) SUPPLEMENT DATED JULY 20, 2016, TO THE PROSPECTUS DATED JANUARY 1, 2016, AS RESTATED MARCH 1, 2016 This Supplement provides new and additional information beyond that contained in the Prospectus and should be read in conjunction with such Prospectus. LARGE CAP EQUITY FUND Effective immediately, the following replaces the Fund fees and expenses Fund fees and expenses This table describes the fees and expenses you may pay if you buy and hold shares of the Fund. Annual Shareholder Fees (fees paid directly from your investment in the applicable Morgan Stanley-sponsored investment advisory program) Maximum annual fees in the TRAK ® 2.50 % Annual Fund Operating Expenses (expenses that you pay each year as a percentage of the value of your investment in the Fund) Management Fees 0.60 % Distribution (12b-1) Fees None Other Expenses 0.08 % Total Annual Fund Operating Expenses** 0.68 % Waiver Amount*** 0.21 % Net Annual Fund Operating Expense 0.47 % * Investors existing prior to April 1, 2010, will be assessed a maximum shareholder fee (in addition to annual fund operating expenses) for all assets invested in the Trust under TRAK ® ** Effective January 1, 2016, CGAS has contractually agreed to waive fees and reimburse expenses for a period of one year in order to keep the Fund’s management fee from exceeding 0.20% more than the total amount of sub-advisory fees paid by CGAS. This contractual waiver and reimbursement will only apply if the Fund’s total operating costs exceed the total amount of sub-advisory fees paid by CGAS plus 0.20%, and will not affect the Fund’s total operating costs if they are less than such amount. This fee waiver and reimbursement agreement shall remain in effect until January 1, 2017. The agreement may be amended or terminated only with the consent of the Board of Trustees. *** Net Annual Fund Operating Expenses have been restated to reflect current fees. Therefore, the expenses may not correlate to the expenses shown in the Financial Highlights section. SMALL-MID CAP EQUITY FUND Effective immediately, the following replaces the Fund fees and expenses Fund fees and expenses This table describes the fees and expenses you may pay if you buy and hold shares of the Fund. Annual Shareholder Fees (fees paid directly from your investment in the applicable Morgan Stanley-sponsored investment advisory program) Maximum annual fees in the TRAK ® 2.50 % Annual Fund Operating Expenses (expenses that you pay each year as a percentage of the value of your investment in the Fund) Management Fees 0.80 % Distribution (12b-1) Fees None Other Expenses 0.13 % Total Annual Fund Operating Expenses** 0.93 % Waiver Amount*** 0.29 % Net Annual Fund Operating Expense 0.64 % * Investors existing prior to April 1, 2010, will be assessed a maximum shareholder fee (in addition to annual fund operating expenses) for all assets invested in the Trust under TRAK ® ** Effective January 1, 2016, CGAS has contractually agreed to waive fees and reimburse expenses for a period of one year in order to keep the Fund’s management fee from exceeding 0.20% more than the total amount of sub-advisory fees paid by CGAS. This contractual waiver and reimbursement will only apply if the Fund’s total operating costs exceed the total amount of sub-advisory fees paid by CGAS plus 0.20%, and will not affect the Fund’s total operating costs if they are less than such amount. This fee waiver and reimbursement agreement shall remain in effect until January 1, 2017. The agreement may be amended or terminated only with the consent of the Board of Trustees. *** Net Annual Fund Operating Expenses have been restated to reflect current fees. Therefore, the expenses may not correlate to the expenses shown in the Financial Highlights section. INTERNATIONAL EQUITY FUND Effective immediately, the following replaces the Fund fees and expenses Fund fees and expenses This table describes the fees and expenses you may pay if you buy and hold shares of the Fund. Annual Shareholder Fees (fees paid directly from your investment in the applicable Morgan Stanley-sponsored investment advisory program) Maximum annual fees in the TRAK ® 2.50 % Annual Fund Operating Expenses (expenses that you pay each year as a percentage of the value of your investment in the Fund) Management Fees 0.70 % Distribution (12b-1) Fees None Other Expenses 0.11 % Total Annual Fund Operating Expenses** 0.81 % Waiver Amount*** 0.18 % Net Annual Fund Operating Expense 0.63 % * Investors existing prior to April 1, 2010, will be assessed a maximum shareholder fee (in addition to annual fund operating expenses) for all assets invested in the Trust under TRAK ® ** Effective January 1, 2016, CGAS has contractually agreed to waive fees and reimburse expenses for a period of one year in order to keep the Fund’s management fee from exceeding 0.20% more than the total amount of sub-advisory fees paid by CGAS. This contractual waiver and reimbursement will only apply if the Fund’s total operating costs exceed the total amount of sub-advisory fees paid by CGAS plus 0.20%, and will not affect the Fund’s total operating costs if they are less than such amount. This fee waiver and reimbursement agreement shall remain in effect until January 1, 2017. The agreement may be amended or terminated only with the consent of the Board of Trustees. *** Net Annual Fund Operating Expenses have been restated to reflect current fees as of August 1st 2016. Therefore, the expenses may not correlate to the expenses shown in the Financial Highlights section. EMERGING MARKETS EQUITY FUND Effective immediately, the following replaces the Fund fees and expenses Fund fees and expenses This table describes the fees and expenses you may pay if you buy and hold shares of the Fund. Annual Shareholder Fees (fees paid directly from your investment in the applicable Morgan Stanley-sponsored investment advisory program) Maximum annual fees in the TRAK ® 2.50 % Annual Fund Operating Expenses (expenses that you pay each year as a percentage of the value of your investment in the Fund) Management Fees 0.90 % Distribution (12b-1) Fees None Other Expenses 0.18 % Total Annual Fund Operating Expenses** 1.08 % Waiver Amount*** 0.27 % Net Annual Fund Operating Expense 0.81 % * Investors existing prior to April 1, 2010, will be assessed a maximum shareholder fee (in addition to annual fund operating expenses) for all assets invested in the Trust under TRAK ® ** Effective January 1, 2016, CGAS has contractually agreed to waive fees and reimburse expenses for a period of one year in order to keep the Fund’s management fee from exceeding 0.20% more than the total amount of sub-advisory fees paid by CGAS. This contractual waiver and reimbursement will only apply if the Fund’s total operating costs exceed the total amount of sub-advisory fees paid by CGAS plus 0.20%, and will not affect the Fund’s total operating costs if they are less than such amount. This fee waiver and reimbursement agreement shall remain in effect until January 1, 2017. The agreement may be amended or terminated only with the consent of the Board of Trustees. *** Net Annual Fund Operating Expenses have been restated to reflect current fees as of August 1st 2016. Therefore, the expenses may not correlate to the expenses shown in the Financial Highlights section. CORE FIXED INCOME FUND Effective immediately, the following replaces the Fund fees and expenses Fund fees and expenses This table describes the fees and expenses you may pay if you buy and hold shares of the Fund. Annual Shareholder Fees (fees paid directly from your investment in the applicable Morgan Stanley-sponsored investment advisory program) Maximum annual fees in the TRAK ® 2.50 % Annual Fund Operating Expenses (expenses that you pay each year as a percentage of the value of your investment in the Fund) Management Fees 0.40 % Distribution (12b-1) Fees None Other Expenses 0.14 % Total Annual Fund Operating Expenses** 0.54 % Waiver Amount*** 0.02 % Net Annual Fund Operating Expense 0.52 % * Investors existing prior to April 1, 2010, will be assessed a maximum shareholder fee (in addition to annual fund operating expenses) for all assets invested in the Trust under TRAK ® ** Effective January 1, 2016, CGAS has contractually agreed to waive fees and reimburse expenses for a period of one year in order to keep the Fund’s management fee from exceeding 0.20% more than the total amount of sub-advisory fees paid by CGAS. This contractual waiver and reimbursement will only apply if the Fund’s total operating costs exceed the total amount of sub-advisory fees paid by CGAS plus 0.20%, and will not affect the Fund’s total operating costs if they are less than such amount. This fee waiver and reimbursement agreement shall remain in effect until January 1, 2017. The agreement may be amended or terminated only with the consent of the Board of Trustees. *** Net Annual Fund Operating Expenses have been restated to reflect current fees. Therefore, the expenses may not correlate to the expenses shown in the Financial Highlights section. HIGH YIELD FUND Effective immediately, the following replaces the Fund fees and expenses Fund fees and expenses This table describes the fees and expenses you may pay if you buy and hold shares of the Fund. Annual Shareholder Fees (fees paid directly from your investment in the applicable Morgan Stanley-sponsored investment advisory program) Maximum annual fees in the TRAK ® 2.50 % Annual Fund Operating Expenses (expenses that you pay each year as a percentage of the value of your investment in the Fund) Management Fees 0.70 % Distribution (12b-1) Fees None Other Expenses 0.20 % Total Annual Fund Operating Expenses** 0.90 % Waiver Amount*** 0.20 % Net Annual Fund Operating Expense 0.70 % * Investors existing prior to April 1, 2010, will be assessed a maximum shareholder fee (in addition to annual fund operating expenses) for all assets invested in the Trust under TRAK ® ** Effective January 1, 2016, CGAS has contractually agreed to waive fees and reimburse expenses for a period of one year in order to keep the Fund’s management fee from exceeding 0.20% more than the total amount of sub- advisory fees paid by CGAS. This contractual waiver and reimbursement will only apply if the Fund’s total operating costs exceed the total amount of sub-advisory fees paid by CGAS plus 0.20%, and will not affect the Fund’s total operating costs if they are less than such amount. This fee waiver and reimbursement agreement shall remain in effect until January 1, 2017. The agreement may be amended or terminated only with the consent of the Board of Trustees. *** Net Annual Fund Operating Expenses have been restated to reflect current fees. Therefore, the expenses may not correlate to the expenses shown in the Financial Highlights section. INTERNATIONAL FIXED INCOME FUND Effective immediately, the following replaces the Fund fees and expenses Fund fees and expenses This table describes the fees and expenses you may pay if you buy and hold shares of the Fund. Annual Shareholder Fees (fees paid directly from your investment in the applicable Morgan Stanley-sponsored investment advisory program) Maximum annual fees in the TRAK ® 2.50 % Annual Fund Operating Expenses (expenses that you pay each year as a percentage of the value of your investment in the Fund) Management Fees 0.50 % Distribution (12b-1) Fees None Other Expenses 0.37 % Total Annual Fund Operating Expenses** 0.87 % Waiver Amount*** 0.05 % Net Annual Fund Operating Expense 0.82 % * Investors existing prior to April 1, 2010, will be assessed a maximum shareholder fee (in addition to annual fund operating expenses) for all assets invested in the Trust under TRAK ® ** Effective January 1, 2016, CGAS has contractually agreed to waive fees and reimburse expenses for a period of one year in order to keep the Fund’s management fee from exceeding 0.20% more than the total amount of sub-advisory fees paid by CGAS. This contractual waiver and reimbursement will only apply if the Fund’s total operating costs exceed the total amount of sub-advisory fees paid by CGAS plus 0.20%, and will not affect the Fund’s total operating costs if they are less than such amount. This fee waiver and reimbursement agreement shall remain in effect until January 1, 2017. The agreement may be amended or terminated only with the consent of the Board of Trustees. *** Net Annual Fund Operating Expenses have been restated to reflect current fees. Therefore, the expenses may not correlate to the expenses shown in the Financial Highlights section. MUNICIPAL BOND FUND Effective immediately, the following replaces the Fund fees and expenses Fund fees and expenses This table describes the fees and expenses you may pay if you buy and hold shares of the Fund. Annual Shareholder Fees (fees paid directly from your investment in the applicable Morgan Stanley-sponsored investment advisory program) Maximum annual fees in the TRAK ® 2.50 % Annual Fund Operating Expenses (expenses that you pay each year as a percentage of the value of your investment in the Fund) Management Fees 0.40 % Distribution (12b-1) Fees None Other Expenses 0.26 % Total Annual Fund Operating Expenses** 0.66 % Waiver Amount*** 0.00 % Net Annual Fund Operating Expense 0.66 % * Investors existing prior to April 1, 2010, will be assessed a maximum shareholder fee (in addition to annual fund operating expenses) for all assets invested in the Trust under TRAK ® ** Effective January 1, 2016, CGAS has contractually agreed to waive fees and reimburse expenses for a period of one year in order to keep the Fund’s management fee from exceeding 0.20% more than the total amount of sub-advisory fees paid by CGAS. This contractual waiver and reimbursement will only apply if the Fund’s total operating costs exceed the total amount of sub-advisory fees paid by CGAS plus 0.20%, and will not affect the Fund’s total operating costs if they are less than such amount. This fee waiver and reimbursement agreement shall remain in effect until January 1, 2017. The agreement may be amended or terminated only with the consent of the Board of Trustees. *** Net Annual Fund Operating Expenses have been restated to reflect current fees. Therefore, the expenses may not correlate to the expenses shown in the Financial Highlights section. INFLATION LINKED FIXED INCOME FUND Effective immediately, the following replaces the Fund fees and expenses Fund fees and expenses This table describes the fees and expenses you may pay if you buy and hold shares of the Fund. Annual Shareholder Fees (fees paid directly from your investment in the applicable Morgan Stanley-sponsored investment advisory program) Maximum annual fees in the TRAK ® 2.50 % Annual Fund Operating Expenses (expenses that you pay each year as a percentage of the value of your investment in the Fund) Management Fees 0.50 % Distribution (12b-1) Fees None Other Expenses 0.13 % Total Annual Fund Operating Expenses** 0.63 % Waiver Amount*** 0.05 % Net Annual Fund Operating Expense 0.58 % * Investors existing prior to April 1, 2010, will be assessed a maximum shareholder fee (in addition to annual fund operating expenses) for all assets invested in the Trust under TRAK ® ** Effective January 1, 2016, CGAS has contractually agreed to waive fees and reimburse expenses for a period of one year in order to keep the Fund’s management fee from exceeding 0.20% more than the total amount of sub-advisory fees paid by CGAS. This contractual waiver and reimbursement will only apply if the Fund’s total operating costs exceed the total amount of sub-advisory fees paid by CGAS plus 0.20%, and will not affect the Fund’s total operating costs if they are less than such amount. This fee waiver and reimbursement agreement shall remain in effect until January 1, 2017. The agreement may be amended or terminated only with the consent of the Board of Trustees. *** Net Annual Fund Operating Expenses have been restated to reflect current fees. Therefore, the expenses may not correlate to the expenses shown in the Financial Highlights section. ULTRA-SHORT TERM FIXED INCOME FUND Effective immediately, the following replaces the Fund fees and expenses Fund fees and expenses This table describes the fees and expenses you may pay if you buy and hold shares of the Fund. Annual Shareholder Fees (fees paid directly from your investment in the applicable Morgan Stanley-sponsored investment advisory program) Maximum annual fees in the TRAK ® 2.50 % Annual Fund Operating Expenses (expenses that you pay each year as a percentage of the value of your investment in the Fund) Management Fees 0.50 % Distribution (12b-1) Fees None Other Expenses 0.10 % Total Annual Fund Operating Expenses** 0.60 % Waiver Amount*** 0.05 % Net Annual Fund Operating Expense 0.55 % * Investors existing prior to April 1, 2010, will be assessed a maximum shareholder fee (in addition to annual fund operating expenses) for all assets invested in the Trust under TRAK ® ** Effective January 1, 2016, CGAS has contractually agreed to waive fees and reimburse expenses for a period of one year in order to keep the Fund’s management fee from exceeding 0.20% more than the total amount of sub-advisory fees paid by CGAS. This contractual waiver and reimbursement will only apply if the Fund’s total operating costs exceed the total amount of sub-advisory fees paid by CGAS plus 0.20%, and will not affect the Fund’s total operating costs if they are less than such amount. This fee waiver and reimbursement agreement shall remain in effect until January 1, 2017. The agreement may be amended or terminated only with the consent of the Board of Trustees. *** Net Annual Fund Operating Expenses have been restated to reflect current fees. Therefore, the expenses may not correlate to the expenses shown in the Financial Highlights section. </t>
  </si>
  <si>
    <t>Supplement [Text Block]</t>
  </si>
  <si>
    <t>cgcmf_SupplementTextBlock</t>
  </si>
  <si>
    <t>Large Cap Equity Fund</t>
  </si>
  <si>
    <t xml:space="preserve">CONSULTING GROUP CAPITAL MARKETS FUNDS (“TRUST”) SUPPLEMENT DATED JULY 20, 2016, TO THE PROSPECTUS DATED JANUARY 1, 2016, AS RESTATED MARCH 1, 2016 This Supplement provides new and additional information beyond that contained in the Prospectus and should be read in conjunction with such Prospectus. LARGE CAP EQUITY FUND Effective immediately, the following replaces the Fund fees and expenses Fund fees and expenses This table describes the fees and expenses you may pay if you buy and hold shares of the Fund. Annual Shareholder Fees (fees paid directly from your investment in the applicable Morgan Stanley-sponsored investment advisory program) Maximum annual fees in the TRAK ® 2.50 % Annual Fund Operating Expenses (expenses that you pay each year as a percentage of the value of your investment in the Fund) Management Fees 0.60 % Distribution (12b-1) Fees None Other Expenses 0.08 % Total Annual Fund Operating Expenses** 0.68 % Waiver Amount*** 0.21 % Net Annual Fund Operating Expense 0.47 % * Investors existing prior to April 1, 2010, will be assessed a maximum shareholder fee (in addition to annual fund operating expenses) for all assets invested in the Trust under TRAK ® ** Effective January 1, 2016, CGAS has contractually agreed to waive fees and reimburse expenses for a period of one year in order to keep the Fund’s management fee from exceeding 0.20% more than the total amount of sub-advisory fees paid by CGAS. This contractual waiver and reimbursement will only apply if the Fund’s total operating costs exceed the total amount of sub-advisory fees paid by CGAS plus 0.20%, and will not affect the Fund’s total operating costs if they are less than such amount. This fee waiver and reimbursement agreement shall remain in effect until January 1, 2017. The agreement may be amended or terminated only with the consent of the Board of Trustees. *** Net Annual Fund Operating Expenses have been restated to reflect current fees. Therefore, the expenses may not correlate to the expenses shown in the Financial Highlights section. </t>
  </si>
  <si>
    <t>Expense [Heading]</t>
  </si>
  <si>
    <t>rr_ExpenseHeading</t>
  </si>
  <si>
    <t xml:space="preserve">Fund fees and expenses </t>
  </si>
  <si>
    <t>Expense Narrative [Text Block]</t>
  </si>
  <si>
    <t>rr_ExpenseNarrativeTextBlock</t>
  </si>
  <si>
    <t>This table describes the fees and expenses you may pay if you buy and hold shares of the Fund.</t>
  </si>
  <si>
    <t>Shareholder Fees Caption [Text]</t>
  </si>
  <si>
    <t>rr_ShareholderFeesCaption</t>
  </si>
  <si>
    <t>Annual Shareholder Fees (fees paid directly from your investment in the applicable Morgan Stanley-sponsored investment advisory program)</t>
  </si>
  <si>
    <t>Operating Expenses Caption [Text]</t>
  </si>
  <si>
    <t>rr_OperatingExpensesCaption</t>
  </si>
  <si>
    <t>Annual Fund Operating Expenses (expenses that you pay each year as a percentage of the value of your investment in the Fund)</t>
  </si>
  <si>
    <t>Fee Waiver or Reimbursement over Assets, Date of Termination</t>
  </si>
  <si>
    <t>rr_FeeWaiverOrReimbursementOverAssetsDateOfTermination</t>
  </si>
  <si>
    <t>January 1, 2017</t>
  </si>
  <si>
    <t>Expenses Restated to Reflect Current [Text]</t>
  </si>
  <si>
    <t>rr_ExpensesRestatedToReflectCurrent</t>
  </si>
  <si>
    <t>Net Annual Fund Operating Expenses have been restated to reflect current fees.</t>
  </si>
  <si>
    <t>Large Cap Equity Fund | Large Cap Equity Fund</t>
  </si>
  <si>
    <t>Maximum annual fees in the TRAK® CGCM, Consulting Group Advisor, Select UMA or Portfolio Management investment advisory programs (as a percentage of prior quarter-end net assets)</t>
  </si>
  <si>
    <t>rr_MaximumAccountFeeOverAssets</t>
  </si>
  <si>
    <t>2.50%</t>
  </si>
  <si>
    <t>[1]</t>
  </si>
  <si>
    <t>Management Fees</t>
  </si>
  <si>
    <t>rr_ManagementFeesOverAssets</t>
  </si>
  <si>
    <t>0.60%</t>
  </si>
  <si>
    <t>Distribution (12b-1) Fees</t>
  </si>
  <si>
    <t>rr_DistributionAndService12b1FeesOverAssets</t>
  </si>
  <si>
    <t xml:space="preserve">none
				</t>
  </si>
  <si>
    <t>Other Expenses</t>
  </si>
  <si>
    <t>rr_OtherExpensesOverAssets</t>
  </si>
  <si>
    <t>0.08%</t>
  </si>
  <si>
    <t>Total Annual Fund Operating Expenses</t>
  </si>
  <si>
    <t>rr_ExpensesOverAssets</t>
  </si>
  <si>
    <t>0.68%</t>
  </si>
  <si>
    <t>[2]</t>
  </si>
  <si>
    <t>Waiver Amount</t>
  </si>
  <si>
    <t>rr_FeeWaiverOrReimbursementOverAssets</t>
  </si>
  <si>
    <t>0.21%</t>
  </si>
  <si>
    <t>[3]</t>
  </si>
  <si>
    <t>Net Annual Fund Operating Expense</t>
  </si>
  <si>
    <t>rr_NetExpensesOverAssets</t>
  </si>
  <si>
    <t>0.47%</t>
  </si>
  <si>
    <t>Small-Mid Cap Equity Fund</t>
  </si>
  <si>
    <t xml:space="preserve">CONSULTING GROUP CAPITAL MARKETS FUNDS (“TRUST”) SUPPLEMENT DATED JULY 20, 2016, TO THE PROSPECTUS DATED JANUARY 1, 2016, AS RESTATED MARCH 1, 2016 This Supplement provides new and additional information beyond that contained in the Prospectus and should be read in conjunction with such Prospectus. SMALL-MID CAP EQUITY FUND Effective immediately, the following replaces the Fund fees and expenses Fund fees and expenses This table describes the fees and expenses you may pay if you buy and hold shares of the Fund. Annual Shareholder Fees (fees paid directly from your investment in the applicable Morgan Stanley-sponsored investment advisory program) Maximum annual fees in the TRAK ® 2.50 % Annual Fund Operating Expenses (expenses that you pay each year as a percentage of the value of your investment in the Fund) Management Fees 0.80 % Distribution (12b-1) Fees None Other Expenses 0.13 % Total Annual Fund Operating Expenses** 0.93 % Waiver Amount*** 0.29 % Net Annual Fund Operating Expense 0.64 % * Investors existing prior to April 1, 2010, will be assessed a maximum shareholder fee (in addition to annual fund operating expenses) for all assets invested in the Trust under TRAK ® ** Effective January 1, 2016, CGAS has contractually agreed to waive fees and reimburse expenses for a period of one year in order to keep the Fund’s management fee from exceeding 0.20% more than the total amount of sub-advisory fees paid by CGAS. This contractual waiver and reimbursement will only apply if the Fund’s total operating costs exceed the total amount of sub-advisory fees paid by CGAS plus 0.20%, and will not affect the Fund’s total operating costs if they are less than such amount. This fee waiver and reimbursement agreement shall remain in effect until January 1, 2017. The agreement may be amended or terminated only with the consent of the Board of Trustees. *** Net Annual Fund Operating Expenses have been restated to reflect current fees. Therefore, the expenses may not correlate to the expenses shown in the Financial Highlights section. </t>
  </si>
  <si>
    <t>Fund fees and expenses</t>
  </si>
  <si>
    <t>Small-Mid Cap Equity Fund | Small-Mid Cap Equity Fund</t>
  </si>
  <si>
    <t>0.80%</t>
  </si>
  <si>
    <t>0.13%</t>
  </si>
  <si>
    <t>0.93%</t>
  </si>
  <si>
    <t>0.29%</t>
  </si>
  <si>
    <t>0.64%</t>
  </si>
  <si>
    <t>International Equity Fund</t>
  </si>
  <si>
    <t xml:space="preserve">CONSULTING GROUP CAPITAL MARKETS FUNDS (“TRUST”) SUPPLEMENT DATED JULY 20, 2016, TO THE PROSPECTUS DATED JANUARY 1, 2016, AS RESTATED MARCH 1, 2016 This Supplement provides new and additional information beyond that contained in the Prospectus and should be read in conjunction with such Prospectus. INTERNATIONAL EQUITY FUND Effective immediately, the following replaces the Fund fees and expenses Fund fees and expenses This table describes the fees and expenses you may pay if you buy and hold shares of the Fund. Annual Shareholder Fees (fees paid directly from your investment in the applicable Morgan Stanley-sponsored investment advisory program) Maximum annual fees in the TRAK ® 2.50 % Annual Fund Operating Expenses (expenses that you pay each year as a percentage of the value of your investment in the Fund) Management Fees 0.70 % Distribution (12b-1) Fees None Other Expenses 0.11 % Total Annual Fund Operating Expenses** 0.81 % Waiver Amount*** 0.18 % Net Annual Fund Operating Expense 0.63 % * Investors existing prior to April 1, 2010, will be assessed a maximum shareholder fee (in addition to annual fund operating expenses) for all assets invested in the Trust under TRAK ® ** Effective January 1, 2016, CGAS has contractually agreed to waive fees and reimburse expenses for a period of one year in order to keep the Fund’s management fee from exceeding 0.20% more than the total amount of sub-advisory fees paid by CGAS. This contractual waiver and reimbursement will only apply if the Fund’s total operating costs exceed the total amount of sub-advisory fees paid by CGAS plus 0.20%, and will not affect the Fund’s total operating costs if they are less than such amount. This fee waiver and reimbursement agreement shall remain in effect until January 1, 2017. The agreement may be amended or terminated only with the consent of the Board of Trustees. *** Net Annual Fund Operating Expenses have been restated to reflect current fees as of August 1st 2016. Therefore, the expenses may not correlate to the expenses shown in the Financial Highlights section. </t>
  </si>
  <si>
    <t>Net Annual Fund Operating Expenses have been restated to reflect current fees as of August 1st 2016.</t>
  </si>
  <si>
    <t>International Equity Fund | International Equity Fund</t>
  </si>
  <si>
    <t>0.70%</t>
  </si>
  <si>
    <t>0.11%</t>
  </si>
  <si>
    <t>0.81%</t>
  </si>
  <si>
    <t>0.18%</t>
  </si>
  <si>
    <t>[4]</t>
  </si>
  <si>
    <t>0.63%</t>
  </si>
  <si>
    <t>Emerging Markets Equity Fund</t>
  </si>
  <si>
    <t xml:space="preserve">CONSULTING GROUP CAPITAL MARKETS FUNDS (“TRUST”) SUPPLEMENT DATED JULY 20, 2016, TO THE PROSPECTUS DATED JANUARY 1, 2016, AS RESTATED MARCH 1, 2016 This Supplement provides new and additional information beyond that contained in the Prospectus and should be read in conjunction with such Prospectus. EMERGING MARKETS EQUITY FUND Effective immediately, the following replaces the Fund fees and expenses Fund fees and expenses This table describes the fees and expenses you may pay if you buy and hold shares of the Fund. Annual Shareholder Fees (fees paid directly from your investment in the applicable Morgan Stanley-sponsored investment advisory program) Maximum annual fees in the TRAK ® 2.50 % Annual Fund Operating Expenses (expenses that you pay each year as a percentage of the value of your investment in the Fund) Management Fees 0.90 % Distribution (12b-1) Fees None Other Expenses 0.18 % Total Annual Fund Operating Expenses** 1.08 % Waiver Amount*** 0.27 % Net Annual Fund Operating Expense 0.81 % * Investors existing prior to April 1, 2010, will be assessed a maximum shareholder fee (in addition to annual fund operating expenses) for all assets invested in the Trust under TRAK ® ** Effective January 1, 2016, CGAS has contractually agreed to waive fees and reimburse expenses for a period of one year in order to keep the Fund’s management fee from exceeding 0.20% more than the total amount of sub-advisory fees paid by CGAS. This contractual waiver and reimbursement will only apply if the Fund’s total operating costs exceed the total amount of sub-advisory fees paid by CGAS plus 0.20%, and will not affect the Fund’s total operating costs if they are less than such amount. This fee waiver and reimbursement agreement shall remain in effect until January 1, 2017. The agreement may be amended or terminated only with the consent of the Board of Trustees. *** Net Annual Fund Operating Expenses have been restated to reflect current fees as of August 1st 2016. Therefore, the expenses may not correlate to the expenses shown in the Financial Highlights section. </t>
  </si>
  <si>
    <t>Emerging Markets Equity Fund | Emerging Markets Equity Fund</t>
  </si>
  <si>
    <t>0.90%</t>
  </si>
  <si>
    <t>1.08%</t>
  </si>
  <si>
    <t>0.27%</t>
  </si>
  <si>
    <t>Core Fixed Income Fund</t>
  </si>
  <si>
    <t xml:space="preserve">CONSULTING GROUP CAPITAL MARKETS FUNDS (“TRUST”) SUPPLEMENT DATED JULY 20, 2016, TO THE PROSPECTUS DATED JANUARY 1, 2016, AS RESTATED MARCH 1, 2016 This Supplement provides new and additional information beyond that contained in the Prospectus and should be read in conjunction with such Prospectus. CORE FIXED INCOME FUND Effective immediately, the following replaces the Fund fees and expenses Fund fees and expenses This table describes the fees and expenses you may pay if you buy and hold shares of the Fund. Annual Shareholder Fees (fees paid directly from your investment in the applicable Morgan Stanley-sponsored investment advisory program) Maximum annual fees in the TRAK ® 2.50 % Annual Fund Operating Expenses (expenses that you pay each year as a percentage of the value of your investment in the Fund) Management Fees 0.40 % Distribution (12b-1) Fees None Other Expenses 0.14 % Total Annual Fund Operating Expenses** 0.54 % Waiver Amount*** 0.02 % Net Annual Fund Operating Expense 0.52 % * Investors existing prior to April 1, 2010, will be assessed a maximum shareholder fee (in addition to annual fund operating expenses) for all assets invested in the Trust under TRAK ® ** Effective January 1, 2016, CGAS has contractually agreed to waive fees and reimburse expenses for a period of one year in order to keep the Fund’s management fee from exceeding 0.20% more than the total amount of sub-advisory fees paid by CGAS. This contractual waiver and reimbursement will only apply if the Fund’s total operating costs exceed the total amount of sub-advisory fees paid by CGAS plus 0.20%, and will not affect the Fund’s total operating costs if they are less than such amount. This fee waiver and reimbursement agreement shall remain in effect until January 1, 2017. The agreement may be amended or terminated only with the consent of the Board of Trustees. *** Net Annual Fund Operating Expenses have been restated to reflect current fees. Therefore, the expenses may not correlate to the expenses shown in the Financial Highlights section. </t>
  </si>
  <si>
    <t>Core Fixed Income Fund | Core Fixed Income Fund</t>
  </si>
  <si>
    <t>0.40%</t>
  </si>
  <si>
    <t>0.14%</t>
  </si>
  <si>
    <t>0.54%</t>
  </si>
  <si>
    <t>0.02%</t>
  </si>
  <si>
    <t>0.52%</t>
  </si>
  <si>
    <t>High Yield Fund</t>
  </si>
  <si>
    <t xml:space="preserve">CONSULTING GROUP CAPITAL MARKETS FUNDS (“TRUST”) SUPPLEMENT DATED JULY 20, 2016, TO THE PROSPECTUS DATED JANUARY 1, 2016, AS RESTATED MARCH 1, 2016 This Supplement provides new and additional information beyond that contained in the Prospectus and should be read in conjunction with such Prospectus. HIGH YIELD FUND Effective immediately, the following replaces the Fund fees and expenses Fund fees and expenses This table describes the fees and expenses you may pay if you buy and hold shares of the Fund. Annual Shareholder Fees (fees paid directly from your investment in the applicable Morgan Stanley-sponsored investment advisory program) Maximum annual fees in the TRAK ® 2.50 % Annual Fund Operating Expenses (expenses that you pay each year as a percentage of the value of your investment in the Fund) Management Fees 0.70 % Distribution (12b-1) Fees None Other Expenses 0.20 % Total Annual Fund Operating Expenses** 0.90 % Waiver Amount*** 0.20 % Net Annual Fund Operating Expense 0.70 % * Investors existing prior to April 1, 2010, will be assessed a maximum shareholder fee (in addition to annual fund operating expenses) for all assets invested in the Trust under TRAK ® ** Effective January 1, 2016, CGAS has contractually agreed to waive fees and reimburse expenses for a period of one year in order to keep the Fund’s management fee from exceeding 0.20% more than the total amount of sub- advisory fees paid by CGAS. This contractual waiver and reimbursement will only apply if the Fund’s total operating costs exceed the total amount of sub-advisory fees paid by CGAS plus 0.20%, and will not affect the Fund’s total operating costs if they are less than such amount. This fee waiver and reimbursement agreement shall remain in effect until January 1, 2017. The agreement may be amended or terminated only with the consent of the Board of Trustees. *** Net Annual Fund Operating Expenses have been restated to reflect current fees. Therefore, the expenses may not correlate to the expenses shown in the Financial Highlights section. </t>
  </si>
  <si>
    <t>High Yield Fund | High Yield Fund</t>
  </si>
  <si>
    <t>0.20%</t>
  </si>
  <si>
    <t>International Fixed Income Fund</t>
  </si>
  <si>
    <t xml:space="preserve">CONSULTING GROUP CAPITAL MARKETS FUNDS (“TRUST”) SUPPLEMENT DATED JULY 20, 2016, TO THE PROSPECTUS DATED JANUARY 1, 2016, AS RESTATED MARCH 1, 2016 This Supplement provides new and additional information beyond that contained in the Prospectus and should be read in conjunction with such Prospectus. INTERNATIONAL FIXED INCOME FUND Effective immediately, the following replaces the Fund fees and expenses Fund fees and expenses This table describes the fees and expenses you may pay if you buy and hold shares of the Fund. Annual Shareholder Fees (fees paid directly from your investment in the applicable Morgan Stanley-sponsored investment advisory program) Maximum annual fees in the TRAK ® 2.50 % Annual Fund Operating Expenses (expenses that you pay each year as a percentage of the value of your investment in the Fund) Management Fees 0.50 % Distribution (12b-1) Fees None Other Expenses 0.37 % Total Annual Fund Operating Expenses** 0.87 % Waiver Amount*** 0.05 % Net Annual Fund Operating Expense 0.82 % * Investors existing prior to April 1, 2010, will be assessed a maximum shareholder fee (in addition to annual fund operating expenses) for all assets invested in the Trust under TRAK ® ** Effective January 1, 2016, CGAS has contractually agreed to waive fees and reimburse expenses for a period of one year in order to keep the Fund’s management fee from exceeding 0.20% more than the total amount of sub-advisory fees paid by CGAS. This contractual waiver and reimbursement will only apply if the Fund’s total operating costs exceed the total amount of sub-advisory fees paid by CGAS plus 0.20%, and will not affect the Fund’s total operating costs if they are less than such amount. This fee waiver and reimbursement agreement shall remain in effect until January 1, 2017. The agreement may be amended or terminated only with the consent of the Board of Trustees. *** Net Annual Fund Operating Expenses have been restated to reflect current fees. Therefore, the expenses may not correlate to the expenses shown in the Financial Highlights section. </t>
  </si>
  <si>
    <t>International Fixed Income Fund | International Fixed Income Fund</t>
  </si>
  <si>
    <t>0.50%</t>
  </si>
  <si>
    <t>0.37%</t>
  </si>
  <si>
    <t>0.87%</t>
  </si>
  <si>
    <t>0.05%</t>
  </si>
  <si>
    <t>0.82%</t>
  </si>
  <si>
    <t>Municipal Bond Fund</t>
  </si>
  <si>
    <t xml:space="preserve">CONSULTING GROUP CAPITAL MARKETS FUNDS (“TRUST”) SUPPLEMENT DATED JULY 20, 2016, TO THE PROSPECTUS DATED JANUARY 1, 2016, AS RESTATED MARCH 1, 2016 This Supplement provides new and additional information beyond that contained in the Prospectus and should be read in conjunction with such Prospectus. MUNICIPAL BOND FUND Effective immediately, the following replaces the Fund fees and expenses Fund fees and expenses This table describes the fees and expenses you may pay if you buy and hold shares of the Fund. Annual Shareholder Fees (fees paid directly from your investment in the applicable Morgan Stanley-sponsored investment advisory program) Maximum annual fees in the TRAK ® 2.50 % Annual Fund Operating Expenses (expenses that you pay each year as a percentage of the value of your investment in the Fund) Management Fees 0.40 % Distribution (12b-1) Fees None Other Expenses 0.26 % Total Annual Fund Operating Expenses** 0.66 % Waiver Amount*** 0.00 % Net Annual Fund Operating Expense 0.66 % * Investors existing prior to April 1, 2010, will be assessed a maximum shareholder fee (in addition to annual fund operating expenses) for all assets invested in the Trust under TRAK ® ** Effective January 1, 2016, CGAS has contractually agreed to waive fees and reimburse expenses for a period of one year in order to keep the Fund’s management fee from exceeding 0.20% more than the total amount of sub-advisory fees paid by CGAS. This contractual waiver and reimbursement will only apply if the Fund’s total operating costs exceed the total amount of sub-advisory fees paid by CGAS plus 0.20%, and will not affect the Fund’s total operating costs if they are less than such amount. This fee waiver and reimbursement agreement shall remain in effect until January 1, 2017. The agreement may be amended or terminated only with the consent of the Board of Trustees. *** Net Annual Fund Operating Expenses have been restated to reflect current fees. Therefore, the expenses may not correlate to the expenses shown in the Financial Highlights section. </t>
  </si>
  <si>
    <t>Municipal Bond Fund | Municipal Bond Fund</t>
  </si>
  <si>
    <t>0.26%</t>
  </si>
  <si>
    <t>0.66%</t>
  </si>
  <si>
    <t>Inflation-Linked Fixed Income Fund</t>
  </si>
  <si>
    <t xml:space="preserve">CONSULTING GROUP CAPITAL MARKETS FUNDS (“TRUST”) SUPPLEMENT DATED JULY 20, 2016, TO THE PROSPECTUS DATED JANUARY 1, 2016, AS RESTATED MARCH 1, 2016 This Supplement provides new and additional information beyond that contained in the Prospectus and should be read in conjunction with such Prospectus. INFLATION LINKED FIXED INCOME FUND Effective immediately, the following replaces the Fund fees and expenses Fund fees and expenses This table describes the fees and expenses you may pay if you buy and hold shares of the Fund. Annual Shareholder Fees (fees paid directly from your investment in the applicable Morgan Stanley-sponsored investment advisory program) Maximum annual fees in the TRAK ® 2.50 % Annual Fund Operating Expenses (expenses that you pay each year as a percentage of the value of your investment in the Fund) Management Fees 0.50 % Distribution (12b-1) Fees None Other Expenses 0.13 % Total Annual Fund Operating Expenses** 0.63 % Waiver Amount*** 0.05 % Net Annual Fund Operating Expense 0.58 % * Investors existing prior to April 1, 2010, will be assessed a maximum shareholder fee (in addition to annual fund operating expenses) for all assets invested in the Trust under TRAK ® ** Effective January 1, 2016, CGAS has contractually agreed to waive fees and reimburse expenses for a period of one year in order to keep the Fund’s management fee from exceeding 0.20% more than the total amount of sub-advisory fees paid by CGAS. This contractual waiver and reimbursement will only apply if the Fund’s total operating costs exceed the total amount of sub-advisory fees paid by CGAS plus 0.20%, and will not affect the Fund’s total operating costs if they are less than such amount. This fee waiver and reimbursement agreement shall remain in effect until January 1, 2017. The agreement may be amended or terminated only with the consent of the Board of Trustees. *** Net Annual Fund Operating Expenses have been restated to reflect current fees. Therefore, the expenses may not correlate to the expenses shown in the Financial Highlights section. </t>
  </si>
  <si>
    <t>Inflation-Linked Fixed Income Fund | Inflation-Linked Fixed Income Fund</t>
  </si>
  <si>
    <t>0.58%</t>
  </si>
  <si>
    <t>Ultra-Short Term Fixed Income Fund</t>
  </si>
  <si>
    <t xml:space="preserve">CONSULTING GROUP CAPITAL MARKETS FUNDS (“TRUST”) SUPPLEMENT DATED JULY 20, 2016, TO THE PROSPECTUS DATED JANUARY 1, 2016, AS RESTATED MARCH 1, 2016 This Supplement provides new and additional information beyond that contained in the Prospectus and should be read in conjunction with such Prospectus. ULTRA-SHORT TERM FIXED INCOME FUND Effective immediately, the following replaces the Fund fees and expenses Fund fees and expenses This table describes the fees and expenses you may pay if you buy and hold shares of the Fund. Annual Shareholder Fees (fees paid directly from your investment in the applicable Morgan Stanley-sponsored investment advisory program) Maximum annual fees in the TRAK ® 2.50 % Annual Fund Operating Expenses (expenses that you pay each year as a percentage of the value of your investment in the Fund) Management Fees 0.50 % Distribution (12b-1) Fees None Other Expenses 0.10 % Total Annual Fund Operating Expenses** 0.60 % Waiver Amount*** 0.05 % Net Annual Fund Operating Expense 0.55 % * Investors existing prior to April 1, 2010, will be assessed a maximum shareholder fee (in addition to annual fund operating expenses) for all assets invested in the Trust under TRAK ® ** Effective January 1, 2016, CGAS has contractually agreed to waive fees and reimburse expenses for a period of one year in order to keep the Fund’s management fee from exceeding 0.20% more than the total amount of sub-advisory fees paid by CGAS. This contractual waiver and reimbursement will only apply if the Fund’s total operating costs exceed the total amount of sub-advisory fees paid by CGAS plus 0.20%, and will not affect the Fund’s total operating costs if they are less than such amount. This fee waiver and reimbursement agreement shall remain in effect until January 1, 2017. The agreement may be amended or terminated only with the consent of the Board of Trustees. *** Net Annual Fund Operating Expenses have been restated to reflect current fees. Therefore, the expenses may not correlate to the expenses shown in the Financial Highlights section. </t>
  </si>
  <si>
    <t>Ultra-Short Term Fixed Income Fund | Ultra-Short Term Fixed Income Fund</t>
  </si>
  <si>
    <t>0.10%</t>
  </si>
  <si>
    <t>0.55%</t>
  </si>
  <si>
    <t>Investors existing prior to April 1, 2010, will be assessed a maximum shareholder fee (in addition to annual fund operating expenses) for all assets invested in the Trust under TRAK ®</t>
  </si>
  <si>
    <t>Effective January 1, 2016, CGAS has contractually agreed to waive fees and reimburse expenses for a period of one year in order to keep the Fund’s management fee from exceeding 0.20% more than the total amount of sub-advisory fees paid by CGAS. This contractual waiver and reimbursement will only apply if the Fund’s total operating costs exceed the total amount of sub-advisory fees paid by CGAS plus 0.20%, and will not affect the Fund’s total operating costs if they are less than such amount. This fee waiver and reimbursement agreement shall remain in effect until January 1, 2017. The agreement may be amended or terminated only with the consent of the Board of Trustees.</t>
  </si>
  <si>
    <t>Net Annual Fund Operating Expenses have been restated to reflect current fees. Therefore, the expenses may not correlate to the expenses shown in the Financial Highlights section.</t>
  </si>
  <si>
    <t>Net Annual Fund Operating Expenses have been restated to reflect current fees as of August 1st 2016. Therefore, the expenses may not correlate to the expenses shown in the Financial Highlights section.</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9"/>
  </cols>
  <sheetData>
    <row r="1" spans="1:3">
      <c t="s" r="A1" s="1">
        <v>0</v>
      </c>
      <c t="s" r="B1" s="1">
        <v>1</v>
      </c>
      <c t="s" r="C1" s="2">
        <v>2</v>
      </c>
    </row>
    <row r="2" spans="1:3">
      <c t="s" r="A2" s="3">
        <v>3</v>
      </c>
      <c t="s" r="B2" s="4">
        <v>4</v>
      </c>
    </row>
    <row r="3" spans="1:3">
      <c t="s" r="A3" s="4">
        <v>5</v>
      </c>
      <c t="s" r="B3" s="4">
        <v>6</v>
      </c>
      <c t="s" r="C3" s="4">
        <v>7</v>
      </c>
    </row>
    <row r="4" spans="1:3">
      <c t="s" r="A4" s="4">
        <v>8</v>
      </c>
      <c t="s" r="B4" s="4">
        <v>9</v>
      </c>
      <c t="s" r="C4" s="4">
        <v>10</v>
      </c>
    </row>
    <row r="5" spans="1:3">
      <c t="s" r="A5" s="4">
        <v>11</v>
      </c>
      <c t="s" r="B5" s="4">
        <v>12</v>
      </c>
      <c t="s" r="C5" s="4">
        <v>13</v>
      </c>
    </row>
    <row r="6" spans="1:3">
      <c t="s" r="A6" s="4">
        <v>14</v>
      </c>
      <c t="s" r="B6" s="4">
        <v>15</v>
      </c>
      <c t="n" r="C6" s="6">
        <v>875186</v>
      </c>
    </row>
    <row r="7" spans="1:3">
      <c t="s" r="A7" s="4">
        <v>16</v>
      </c>
      <c t="s" r="B7" s="4">
        <v>17</v>
      </c>
      <c t="s" r="C7" s="4">
        <v>18</v>
      </c>
    </row>
    <row r="8" spans="1:3">
      <c t="s" r="A8" s="4">
        <v>19</v>
      </c>
      <c t="s" r="B8" s="4">
        <v>20</v>
      </c>
      <c t="s" r="C8" s="4">
        <v>21</v>
      </c>
    </row>
    <row r="9" spans="1:3">
      <c t="s" r="A9" s="4">
        <v>22</v>
      </c>
      <c t="s" r="B9" s="4">
        <v>23</v>
      </c>
      <c t="s" r="C9" s="4">
        <v>21</v>
      </c>
    </row>
    <row r="10" spans="1:3">
      <c t="s" r="A10" s="4">
        <v>24</v>
      </c>
      <c t="s" r="B10" s="4">
        <v>25</v>
      </c>
      <c t="s" r="C10"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2">
        <v>27</v>
      </c>
    </row>
    <row r="2" spans="1:1">
      <c t="s" r="A2"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90"/>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4"/>
  </cols>
  <sheetData>
    <row r="1" spans="1:4">
      <c t="s" r="A1" s="1">
        <v>0</v>
      </c>
      <c t="s" r="B1" s="1">
        <v>1</v>
      </c>
      <c t="s" r="C1" s="2">
        <v>2</v>
      </c>
    </row>
    <row r="2" spans="1:4">
      <c t="s" r="A2" s="3">
        <v>3</v>
      </c>
      <c t="s" r="B2" s="4">
        <v>4</v>
      </c>
    </row>
    <row r="3" spans="1:4">
      <c t="s" r="A3" s="4">
        <v>11</v>
      </c>
      <c t="s" r="B3" s="4">
        <v>12</v>
      </c>
      <c t="s" r="C3" s="4">
        <v>13</v>
      </c>
    </row>
    <row r="4" spans="1:4">
      <c t="s" r="A4" s="4">
        <v>24</v>
      </c>
      <c t="s" r="B4" s="4">
        <v>25</v>
      </c>
      <c t="s" r="C4" s="4">
        <v>26</v>
      </c>
    </row>
    <row r="5" spans="1:4">
      <c t="s" r="A5" s="4">
        <v>29</v>
      </c>
      <c t="s" r="B5" s="4">
        <v>30</v>
      </c>
      <c t="s" r="C5" s="4">
        <v>28</v>
      </c>
    </row>
    <row r="6" spans="1:4">
      <c t="s" r="A6" s="4">
        <v>31</v>
      </c>
    </row>
    <row r="7" spans="1:4">
      <c t="s" r="A7" s="3">
        <v>3</v>
      </c>
      <c t="s" r="B7" s="4">
        <v>4</v>
      </c>
    </row>
    <row r="8" spans="1:4">
      <c t="s" r="A8" s="4">
        <v>29</v>
      </c>
      <c t="s" r="B8" s="4">
        <v>30</v>
      </c>
      <c t="s" r="C8" s="4">
        <v>32</v>
      </c>
    </row>
    <row r="9" spans="1:4">
      <c t="s" r="A9" s="4">
        <v>33</v>
      </c>
      <c t="s" r="B9" s="4">
        <v>34</v>
      </c>
      <c t="s" r="C9" s="4">
        <v>35</v>
      </c>
    </row>
    <row r="10" spans="1:4">
      <c t="s" r="A10" s="4">
        <v>36</v>
      </c>
      <c t="s" r="B10" s="4">
        <v>37</v>
      </c>
      <c t="s" r="C10" s="4">
        <v>38</v>
      </c>
    </row>
    <row r="11" spans="1:4">
      <c t="s" r="A11" s="4">
        <v>39</v>
      </c>
      <c t="s" r="B11" s="4">
        <v>40</v>
      </c>
      <c t="s" r="C11" s="4">
        <v>41</v>
      </c>
    </row>
    <row r="12" spans="1:4">
      <c t="s" r="A12" s="4">
        <v>42</v>
      </c>
      <c t="s" r="B12" s="4">
        <v>43</v>
      </c>
      <c t="s" r="C12" s="4">
        <v>44</v>
      </c>
    </row>
    <row r="13" spans="1:4">
      <c t="s" r="A13" s="4">
        <v>45</v>
      </c>
      <c t="s" r="B13" s="4">
        <v>46</v>
      </c>
      <c t="s" r="C13" s="4">
        <v>47</v>
      </c>
    </row>
    <row r="14" spans="1:4">
      <c t="s" r="A14" s="4">
        <v>48</v>
      </c>
      <c t="s" r="B14" s="4">
        <v>49</v>
      </c>
      <c t="s" r="C14" s="4">
        <v>50</v>
      </c>
    </row>
    <row r="15" spans="1:4">
      <c t="s" r="A15" s="4">
        <v>51</v>
      </c>
    </row>
    <row r="16" spans="1:4">
      <c t="s" r="A16" s="3">
        <v>3</v>
      </c>
      <c t="s" r="B16" s="4">
        <v>4</v>
      </c>
    </row>
    <row r="17" spans="1:4">
      <c t="s" r="A17" s="4">
        <v>52</v>
      </c>
      <c t="s" r="B17" s="4">
        <v>53</v>
      </c>
      <c t="s" r="C17" s="4">
        <v>54</v>
      </c>
      <c t="s" r="D17" s="4">
        <v>55</v>
      </c>
    </row>
    <row r="18" spans="1:4">
      <c t="s" r="A18" s="4">
        <v>56</v>
      </c>
      <c t="s" r="B18" s="4">
        <v>57</v>
      </c>
      <c t="s" r="C18" s="4">
        <v>58</v>
      </c>
    </row>
    <row r="19" spans="1:4">
      <c t="s" r="A19" s="4">
        <v>59</v>
      </c>
      <c t="s" r="B19" s="4">
        <v>60</v>
      </c>
      <c t="s" r="C19" s="4">
        <v>61</v>
      </c>
    </row>
    <row r="20" spans="1:4">
      <c t="s" r="A20" s="4">
        <v>62</v>
      </c>
      <c t="s" r="B20" s="4">
        <v>63</v>
      </c>
      <c t="s" r="C20" s="4">
        <v>64</v>
      </c>
    </row>
    <row r="21" spans="1:4">
      <c t="s" r="A21" s="4">
        <v>65</v>
      </c>
      <c t="s" r="B21" s="4">
        <v>66</v>
      </c>
      <c t="s" r="C21" s="4">
        <v>67</v>
      </c>
      <c t="s" r="D21" s="4">
        <v>68</v>
      </c>
    </row>
    <row r="22" spans="1:4">
      <c t="s" r="A22" s="4">
        <v>69</v>
      </c>
      <c t="s" r="B22" s="4">
        <v>70</v>
      </c>
      <c t="s" r="C22" s="4">
        <v>71</v>
      </c>
      <c t="s" r="D22" s="4">
        <v>72</v>
      </c>
    </row>
    <row r="23" spans="1:4">
      <c t="s" r="A23" s="4">
        <v>73</v>
      </c>
      <c t="s" r="B23" s="4">
        <v>74</v>
      </c>
      <c t="s" r="C23" s="4">
        <v>75</v>
      </c>
    </row>
    <row r="24" spans="1:4">
      <c t="s" r="A24" s="4">
        <v>76</v>
      </c>
    </row>
    <row r="25" spans="1:4">
      <c t="s" r="A25" s="3">
        <v>3</v>
      </c>
      <c t="s" r="B25" s="4">
        <v>4</v>
      </c>
    </row>
    <row r="26" spans="1:4">
      <c t="s" r="A26" s="4">
        <v>29</v>
      </c>
      <c t="s" r="B26" s="4">
        <v>30</v>
      </c>
      <c t="s" r="C26" s="4">
        <v>77</v>
      </c>
    </row>
    <row r="27" spans="1:4">
      <c t="s" r="A27" s="4">
        <v>33</v>
      </c>
      <c t="s" r="B27" s="4">
        <v>34</v>
      </c>
      <c t="s" r="C27" s="4">
        <v>78</v>
      </c>
    </row>
    <row r="28" spans="1:4">
      <c t="s" r="A28" s="4">
        <v>36</v>
      </c>
      <c t="s" r="B28" s="4">
        <v>37</v>
      </c>
      <c t="s" r="C28" s="4">
        <v>38</v>
      </c>
    </row>
    <row r="29" spans="1:4">
      <c t="s" r="A29" s="4">
        <v>39</v>
      </c>
      <c t="s" r="B29" s="4">
        <v>40</v>
      </c>
      <c t="s" r="C29" s="4">
        <v>41</v>
      </c>
    </row>
    <row r="30" spans="1:4">
      <c t="s" r="A30" s="4">
        <v>42</v>
      </c>
      <c t="s" r="B30" s="4">
        <v>43</v>
      </c>
      <c t="s" r="C30" s="4">
        <v>44</v>
      </c>
    </row>
    <row r="31" spans="1:4">
      <c t="s" r="A31" s="4">
        <v>45</v>
      </c>
      <c t="s" r="B31" s="4">
        <v>46</v>
      </c>
      <c t="s" r="C31" s="4">
        <v>47</v>
      </c>
    </row>
    <row r="32" spans="1:4">
      <c t="s" r="A32" s="4">
        <v>48</v>
      </c>
      <c t="s" r="B32" s="4">
        <v>49</v>
      </c>
      <c t="s" r="C32" s="4">
        <v>50</v>
      </c>
    </row>
    <row r="33" spans="1:4">
      <c t="s" r="A33" s="4">
        <v>79</v>
      </c>
    </row>
    <row r="34" spans="1:4">
      <c t="s" r="A34" s="3">
        <v>3</v>
      </c>
      <c t="s" r="B34" s="4">
        <v>4</v>
      </c>
    </row>
    <row r="35" spans="1:4">
      <c t="s" r="A35" s="4">
        <v>52</v>
      </c>
      <c t="s" r="B35" s="4">
        <v>53</v>
      </c>
      <c t="s" r="C35" s="4">
        <v>54</v>
      </c>
      <c t="s" r="D35" s="4">
        <v>55</v>
      </c>
    </row>
    <row r="36" spans="1:4">
      <c t="s" r="A36" s="4">
        <v>56</v>
      </c>
      <c t="s" r="B36" s="4">
        <v>57</v>
      </c>
      <c t="s" r="C36" s="4">
        <v>80</v>
      </c>
    </row>
    <row r="37" spans="1:4">
      <c t="s" r="A37" s="4">
        <v>59</v>
      </c>
      <c t="s" r="B37" s="4">
        <v>60</v>
      </c>
      <c t="s" r="C37" s="4">
        <v>61</v>
      </c>
    </row>
    <row r="38" spans="1:4">
      <c t="s" r="A38" s="4">
        <v>62</v>
      </c>
      <c t="s" r="B38" s="4">
        <v>63</v>
      </c>
      <c t="s" r="C38" s="4">
        <v>81</v>
      </c>
    </row>
    <row r="39" spans="1:4">
      <c t="s" r="A39" s="4">
        <v>65</v>
      </c>
      <c t="s" r="B39" s="4">
        <v>66</v>
      </c>
      <c t="s" r="C39" s="4">
        <v>82</v>
      </c>
      <c t="s" r="D39" s="4">
        <v>68</v>
      </c>
    </row>
    <row r="40" spans="1:4">
      <c t="s" r="A40" s="4">
        <v>69</v>
      </c>
      <c t="s" r="B40" s="4">
        <v>70</v>
      </c>
      <c t="s" r="C40" s="4">
        <v>83</v>
      </c>
      <c t="s" r="D40" s="4">
        <v>72</v>
      </c>
    </row>
    <row r="41" spans="1:4">
      <c t="s" r="A41" s="4">
        <v>73</v>
      </c>
      <c t="s" r="B41" s="4">
        <v>74</v>
      </c>
      <c t="s" r="C41" s="4">
        <v>84</v>
      </c>
    </row>
    <row r="42" spans="1:4">
      <c t="s" r="A42" s="4">
        <v>85</v>
      </c>
    </row>
    <row r="43" spans="1:4">
      <c t="s" r="A43" s="3">
        <v>3</v>
      </c>
      <c t="s" r="B43" s="4">
        <v>4</v>
      </c>
    </row>
    <row r="44" spans="1:4">
      <c t="s" r="A44" s="4">
        <v>29</v>
      </c>
      <c t="s" r="B44" s="4">
        <v>30</v>
      </c>
      <c t="s" r="C44" s="4">
        <v>86</v>
      </c>
    </row>
    <row r="45" spans="1:4">
      <c t="s" r="A45" s="4">
        <v>33</v>
      </c>
      <c t="s" r="B45" s="4">
        <v>34</v>
      </c>
      <c t="s" r="C45" s="4">
        <v>78</v>
      </c>
    </row>
    <row r="46" spans="1:4">
      <c t="s" r="A46" s="4">
        <v>36</v>
      </c>
      <c t="s" r="B46" s="4">
        <v>37</v>
      </c>
      <c t="s" r="C46" s="4">
        <v>38</v>
      </c>
    </row>
    <row r="47" spans="1:4">
      <c t="s" r="A47" s="4">
        <v>39</v>
      </c>
      <c t="s" r="B47" s="4">
        <v>40</v>
      </c>
      <c t="s" r="C47" s="4">
        <v>41</v>
      </c>
    </row>
    <row r="48" spans="1:4">
      <c t="s" r="A48" s="4">
        <v>42</v>
      </c>
      <c t="s" r="B48" s="4">
        <v>43</v>
      </c>
      <c t="s" r="C48" s="4">
        <v>44</v>
      </c>
    </row>
    <row r="49" spans="1:4">
      <c t="s" r="A49" s="4">
        <v>45</v>
      </c>
      <c t="s" r="B49" s="4">
        <v>46</v>
      </c>
      <c t="s" r="C49" s="4">
        <v>47</v>
      </c>
    </row>
    <row r="50" spans="1:4">
      <c t="s" r="A50" s="4">
        <v>48</v>
      </c>
      <c t="s" r="B50" s="4">
        <v>49</v>
      </c>
      <c t="s" r="C50" s="4">
        <v>87</v>
      </c>
    </row>
    <row r="51" spans="1:4">
      <c t="s" r="A51" s="4">
        <v>88</v>
      </c>
    </row>
    <row r="52" spans="1:4">
      <c t="s" r="A52" s="3">
        <v>3</v>
      </c>
      <c t="s" r="B52" s="4">
        <v>4</v>
      </c>
    </row>
    <row r="53" spans="1:4">
      <c t="s" r="A53" s="4">
        <v>52</v>
      </c>
      <c t="s" r="B53" s="4">
        <v>53</v>
      </c>
      <c t="s" r="C53" s="4">
        <v>54</v>
      </c>
      <c t="s" r="D53" s="4">
        <v>55</v>
      </c>
    </row>
    <row r="54" spans="1:4">
      <c t="s" r="A54" s="4">
        <v>56</v>
      </c>
      <c t="s" r="B54" s="4">
        <v>57</v>
      </c>
      <c t="s" r="C54" s="4">
        <v>89</v>
      </c>
    </row>
    <row r="55" spans="1:4">
      <c t="s" r="A55" s="4">
        <v>59</v>
      </c>
      <c t="s" r="B55" s="4">
        <v>60</v>
      </c>
      <c t="s" r="C55" s="4">
        <v>61</v>
      </c>
    </row>
    <row r="56" spans="1:4">
      <c t="s" r="A56" s="4">
        <v>62</v>
      </c>
      <c t="s" r="B56" s="4">
        <v>63</v>
      </c>
      <c t="s" r="C56" s="4">
        <v>90</v>
      </c>
    </row>
    <row r="57" spans="1:4">
      <c t="s" r="A57" s="4">
        <v>65</v>
      </c>
      <c t="s" r="B57" s="4">
        <v>66</v>
      </c>
      <c t="s" r="C57" s="4">
        <v>91</v>
      </c>
      <c t="s" r="D57" s="4">
        <v>68</v>
      </c>
    </row>
    <row r="58" spans="1:4">
      <c t="s" r="A58" s="4">
        <v>69</v>
      </c>
      <c t="s" r="B58" s="4">
        <v>70</v>
      </c>
      <c t="s" r="C58" s="4">
        <v>92</v>
      </c>
      <c t="s" r="D58" s="4">
        <v>93</v>
      </c>
    </row>
    <row r="59" spans="1:4">
      <c t="s" r="A59" s="4">
        <v>73</v>
      </c>
      <c t="s" r="B59" s="4">
        <v>74</v>
      </c>
      <c t="s" r="C59" s="4">
        <v>94</v>
      </c>
    </row>
    <row r="60" spans="1:4">
      <c t="s" r="A60" s="4">
        <v>95</v>
      </c>
    </row>
    <row r="61" spans="1:4">
      <c t="s" r="A61" s="3">
        <v>3</v>
      </c>
      <c t="s" r="B61" s="4">
        <v>4</v>
      </c>
    </row>
    <row r="62" spans="1:4">
      <c t="s" r="A62" s="4">
        <v>29</v>
      </c>
      <c t="s" r="B62" s="4">
        <v>30</v>
      </c>
      <c t="s" r="C62" s="4">
        <v>96</v>
      </c>
    </row>
    <row r="63" spans="1:4">
      <c t="s" r="A63" s="4">
        <v>33</v>
      </c>
      <c t="s" r="B63" s="4">
        <v>34</v>
      </c>
      <c t="s" r="C63" s="4">
        <v>78</v>
      </c>
    </row>
    <row r="64" spans="1:4">
      <c t="s" r="A64" s="4">
        <v>36</v>
      </c>
      <c t="s" r="B64" s="4">
        <v>37</v>
      </c>
      <c t="s" r="C64" s="4">
        <v>38</v>
      </c>
    </row>
    <row r="65" spans="1:4">
      <c t="s" r="A65" s="4">
        <v>39</v>
      </c>
      <c t="s" r="B65" s="4">
        <v>40</v>
      </c>
      <c t="s" r="C65" s="4">
        <v>41</v>
      </c>
    </row>
    <row r="66" spans="1:4">
      <c t="s" r="A66" s="4">
        <v>42</v>
      </c>
      <c t="s" r="B66" s="4">
        <v>43</v>
      </c>
      <c t="s" r="C66" s="4">
        <v>44</v>
      </c>
    </row>
    <row r="67" spans="1:4">
      <c t="s" r="A67" s="4">
        <v>45</v>
      </c>
      <c t="s" r="B67" s="4">
        <v>46</v>
      </c>
      <c t="s" r="C67" s="4">
        <v>47</v>
      </c>
    </row>
    <row r="68" spans="1:4">
      <c t="s" r="A68" s="4">
        <v>48</v>
      </c>
      <c t="s" r="B68" s="4">
        <v>49</v>
      </c>
      <c t="s" r="C68" s="4">
        <v>87</v>
      </c>
    </row>
    <row r="69" spans="1:4">
      <c t="s" r="A69" s="4">
        <v>97</v>
      </c>
    </row>
    <row r="70" spans="1:4">
      <c t="s" r="A70" s="3">
        <v>3</v>
      </c>
      <c t="s" r="B70" s="4">
        <v>4</v>
      </c>
    </row>
    <row r="71" spans="1:4">
      <c t="s" r="A71" s="4">
        <v>52</v>
      </c>
      <c t="s" r="B71" s="4">
        <v>53</v>
      </c>
      <c t="s" r="C71" s="4">
        <v>54</v>
      </c>
      <c t="s" r="D71" s="4">
        <v>55</v>
      </c>
    </row>
    <row r="72" spans="1:4">
      <c t="s" r="A72" s="4">
        <v>56</v>
      </c>
      <c t="s" r="B72" s="4">
        <v>57</v>
      </c>
      <c t="s" r="C72" s="4">
        <v>98</v>
      </c>
    </row>
    <row r="73" spans="1:4">
      <c t="s" r="A73" s="4">
        <v>59</v>
      </c>
      <c t="s" r="B73" s="4">
        <v>60</v>
      </c>
      <c t="s" r="C73" s="4">
        <v>61</v>
      </c>
    </row>
    <row r="74" spans="1:4">
      <c t="s" r="A74" s="4">
        <v>62</v>
      </c>
      <c t="s" r="B74" s="4">
        <v>63</v>
      </c>
      <c t="s" r="C74" s="4">
        <v>92</v>
      </c>
    </row>
    <row r="75" spans="1:4">
      <c t="s" r="A75" s="4">
        <v>65</v>
      </c>
      <c t="s" r="B75" s="4">
        <v>66</v>
      </c>
      <c t="s" r="C75" s="4">
        <v>99</v>
      </c>
      <c t="s" r="D75" s="4">
        <v>68</v>
      </c>
    </row>
    <row r="76" spans="1:4">
      <c t="s" r="A76" s="4">
        <v>69</v>
      </c>
      <c t="s" r="B76" s="4">
        <v>70</v>
      </c>
      <c t="s" r="C76" s="4">
        <v>100</v>
      </c>
      <c t="s" r="D76" s="4">
        <v>93</v>
      </c>
    </row>
    <row r="77" spans="1:4">
      <c t="s" r="A77" s="4">
        <v>73</v>
      </c>
      <c t="s" r="B77" s="4">
        <v>74</v>
      </c>
      <c t="s" r="C77" s="4">
        <v>91</v>
      </c>
    </row>
    <row r="78" spans="1:4">
      <c t="s" r="A78" s="4">
        <v>101</v>
      </c>
    </row>
    <row r="79" spans="1:4">
      <c t="s" r="A79" s="3">
        <v>3</v>
      </c>
      <c t="s" r="B79" s="4">
        <v>4</v>
      </c>
    </row>
    <row r="80" spans="1:4">
      <c t="s" r="A80" s="4">
        <v>29</v>
      </c>
      <c t="s" r="B80" s="4">
        <v>30</v>
      </c>
      <c t="s" r="C80" s="4">
        <v>102</v>
      </c>
    </row>
    <row r="81" spans="1:4">
      <c t="s" r="A81" s="4">
        <v>33</v>
      </c>
      <c t="s" r="B81" s="4">
        <v>34</v>
      </c>
      <c t="s" r="C81" s="4">
        <v>78</v>
      </c>
    </row>
    <row r="82" spans="1:4">
      <c t="s" r="A82" s="4">
        <v>36</v>
      </c>
      <c t="s" r="B82" s="4">
        <v>37</v>
      </c>
      <c t="s" r="C82" s="4">
        <v>38</v>
      </c>
    </row>
    <row r="83" spans="1:4">
      <c t="s" r="A83" s="4">
        <v>39</v>
      </c>
      <c t="s" r="B83" s="4">
        <v>40</v>
      </c>
      <c t="s" r="C83" s="4">
        <v>41</v>
      </c>
    </row>
    <row r="84" spans="1:4">
      <c t="s" r="A84" s="4">
        <v>42</v>
      </c>
      <c t="s" r="B84" s="4">
        <v>43</v>
      </c>
      <c t="s" r="C84" s="4">
        <v>44</v>
      </c>
    </row>
    <row r="85" spans="1:4">
      <c t="s" r="A85" s="4">
        <v>45</v>
      </c>
      <c t="s" r="B85" s="4">
        <v>46</v>
      </c>
      <c t="s" r="C85" s="4">
        <v>47</v>
      </c>
    </row>
    <row r="86" spans="1:4">
      <c t="s" r="A86" s="4">
        <v>48</v>
      </c>
      <c t="s" r="B86" s="4">
        <v>49</v>
      </c>
      <c t="s" r="C86" s="4">
        <v>50</v>
      </c>
    </row>
    <row r="87" spans="1:4">
      <c t="s" r="A87" s="4">
        <v>103</v>
      </c>
    </row>
    <row r="88" spans="1:4">
      <c t="s" r="A88" s="3">
        <v>3</v>
      </c>
      <c t="s" r="B88" s="4">
        <v>4</v>
      </c>
    </row>
    <row r="89" spans="1:4">
      <c t="s" r="A89" s="4">
        <v>52</v>
      </c>
      <c t="s" r="B89" s="4">
        <v>53</v>
      </c>
      <c t="s" r="C89" s="4">
        <v>54</v>
      </c>
      <c t="s" r="D89" s="4">
        <v>55</v>
      </c>
    </row>
    <row r="90" spans="1:4">
      <c t="s" r="A90" s="4">
        <v>56</v>
      </c>
      <c t="s" r="B90" s="4">
        <v>57</v>
      </c>
      <c t="s" r="C90" s="4">
        <v>104</v>
      </c>
    </row>
    <row r="91" spans="1:4">
      <c t="s" r="A91" s="4">
        <v>59</v>
      </c>
      <c t="s" r="B91" s="4">
        <v>60</v>
      </c>
      <c t="s" r="C91" s="4">
        <v>61</v>
      </c>
    </row>
    <row r="92" spans="1:4">
      <c t="s" r="A92" s="4">
        <v>62</v>
      </c>
      <c t="s" r="B92" s="4">
        <v>63</v>
      </c>
      <c t="s" r="C92" s="4">
        <v>105</v>
      </c>
    </row>
    <row r="93" spans="1:4">
      <c t="s" r="A93" s="4">
        <v>65</v>
      </c>
      <c t="s" r="B93" s="4">
        <v>66</v>
      </c>
      <c t="s" r="C93" s="4">
        <v>106</v>
      </c>
      <c t="s" r="D93" s="4">
        <v>68</v>
      </c>
    </row>
    <row r="94" spans="1:4">
      <c t="s" r="A94" s="4">
        <v>69</v>
      </c>
      <c t="s" r="B94" s="4">
        <v>70</v>
      </c>
      <c t="s" r="C94" s="4">
        <v>107</v>
      </c>
      <c t="s" r="D94" s="4">
        <v>72</v>
      </c>
    </row>
    <row r="95" spans="1:4">
      <c t="s" r="A95" s="4">
        <v>73</v>
      </c>
      <c t="s" r="B95" s="4">
        <v>74</v>
      </c>
      <c t="s" r="C95" s="4">
        <v>108</v>
      </c>
    </row>
    <row r="96" spans="1:4">
      <c t="s" r="A96" s="4">
        <v>109</v>
      </c>
    </row>
    <row r="97" spans="1:4">
      <c t="s" r="A97" s="3">
        <v>3</v>
      </c>
      <c t="s" r="B97" s="4">
        <v>4</v>
      </c>
    </row>
    <row r="98" spans="1:4">
      <c t="s" r="A98" s="4">
        <v>29</v>
      </c>
      <c t="s" r="B98" s="4">
        <v>30</v>
      </c>
      <c t="s" r="C98" s="4">
        <v>110</v>
      </c>
    </row>
    <row r="99" spans="1:4">
      <c t="s" r="A99" s="4">
        <v>33</v>
      </c>
      <c t="s" r="B99" s="4">
        <v>34</v>
      </c>
      <c t="s" r="C99" s="4">
        <v>78</v>
      </c>
    </row>
    <row r="100" spans="1:4">
      <c t="s" r="A100" s="4">
        <v>36</v>
      </c>
      <c t="s" r="B100" s="4">
        <v>37</v>
      </c>
      <c t="s" r="C100" s="4">
        <v>38</v>
      </c>
    </row>
    <row r="101" spans="1:4">
      <c t="s" r="A101" s="4">
        <v>39</v>
      </c>
      <c t="s" r="B101" s="4">
        <v>40</v>
      </c>
      <c t="s" r="C101" s="4">
        <v>41</v>
      </c>
    </row>
    <row r="102" spans="1:4">
      <c t="s" r="A102" s="4">
        <v>42</v>
      </c>
      <c t="s" r="B102" s="4">
        <v>43</v>
      </c>
      <c t="s" r="C102" s="4">
        <v>44</v>
      </c>
    </row>
    <row r="103" spans="1:4">
      <c t="s" r="A103" s="4">
        <v>45</v>
      </c>
      <c t="s" r="B103" s="4">
        <v>46</v>
      </c>
      <c t="s" r="C103" s="4">
        <v>47</v>
      </c>
    </row>
    <row r="104" spans="1:4">
      <c t="s" r="A104" s="4">
        <v>48</v>
      </c>
      <c t="s" r="B104" s="4">
        <v>49</v>
      </c>
      <c t="s" r="C104" s="4">
        <v>50</v>
      </c>
    </row>
    <row r="105" spans="1:4">
      <c t="s" r="A105" s="4">
        <v>111</v>
      </c>
    </row>
    <row r="106" spans="1:4">
      <c t="s" r="A106" s="3">
        <v>3</v>
      </c>
      <c t="s" r="B106" s="4">
        <v>4</v>
      </c>
    </row>
    <row r="107" spans="1:4">
      <c t="s" r="A107" s="4">
        <v>52</v>
      </c>
      <c t="s" r="B107" s="4">
        <v>53</v>
      </c>
      <c t="s" r="C107" s="4">
        <v>54</v>
      </c>
      <c t="s" r="D107" s="4">
        <v>55</v>
      </c>
    </row>
    <row r="108" spans="1:4">
      <c t="s" r="A108" s="4">
        <v>56</v>
      </c>
      <c t="s" r="B108" s="4">
        <v>57</v>
      </c>
      <c t="s" r="C108" s="4">
        <v>89</v>
      </c>
    </row>
    <row r="109" spans="1:4">
      <c t="s" r="A109" s="4">
        <v>59</v>
      </c>
      <c t="s" r="B109" s="4">
        <v>60</v>
      </c>
      <c t="s" r="C109" s="4">
        <v>61</v>
      </c>
    </row>
    <row r="110" spans="1:4">
      <c t="s" r="A110" s="4">
        <v>62</v>
      </c>
      <c t="s" r="B110" s="4">
        <v>63</v>
      </c>
      <c t="s" r="C110" s="4">
        <v>112</v>
      </c>
    </row>
    <row r="111" spans="1:4">
      <c t="s" r="A111" s="4">
        <v>65</v>
      </c>
      <c t="s" r="B111" s="4">
        <v>66</v>
      </c>
      <c t="s" r="C111" s="4">
        <v>98</v>
      </c>
      <c t="s" r="D111" s="4">
        <v>68</v>
      </c>
    </row>
    <row r="112" spans="1:4">
      <c t="s" r="A112" s="4">
        <v>69</v>
      </c>
      <c t="s" r="B112" s="4">
        <v>70</v>
      </c>
      <c t="s" r="C112" s="4">
        <v>112</v>
      </c>
      <c t="s" r="D112" s="4">
        <v>72</v>
      </c>
    </row>
    <row r="113" spans="1:4">
      <c t="s" r="A113" s="4">
        <v>73</v>
      </c>
      <c t="s" r="B113" s="4">
        <v>74</v>
      </c>
      <c t="s" r="C113" s="4">
        <v>89</v>
      </c>
    </row>
    <row r="114" spans="1:4">
      <c t="s" r="A114" s="4">
        <v>113</v>
      </c>
    </row>
    <row r="115" spans="1:4">
      <c t="s" r="A115" s="3">
        <v>3</v>
      </c>
      <c t="s" r="B115" s="4">
        <v>4</v>
      </c>
    </row>
    <row r="116" spans="1:4">
      <c t="s" r="A116" s="4">
        <v>29</v>
      </c>
      <c t="s" r="B116" s="4">
        <v>30</v>
      </c>
      <c t="s" r="C116" s="4">
        <v>114</v>
      </c>
    </row>
    <row r="117" spans="1:4">
      <c t="s" r="A117" s="4">
        <v>33</v>
      </c>
      <c t="s" r="B117" s="4">
        <v>34</v>
      </c>
      <c t="s" r="C117" s="4">
        <v>78</v>
      </c>
    </row>
    <row r="118" spans="1:4">
      <c t="s" r="A118" s="4">
        <v>36</v>
      </c>
      <c t="s" r="B118" s="4">
        <v>37</v>
      </c>
      <c t="s" r="C118" s="4">
        <v>38</v>
      </c>
    </row>
    <row r="119" spans="1:4">
      <c t="s" r="A119" s="4">
        <v>39</v>
      </c>
      <c t="s" r="B119" s="4">
        <v>40</v>
      </c>
      <c t="s" r="C119" s="4">
        <v>41</v>
      </c>
    </row>
    <row r="120" spans="1:4">
      <c t="s" r="A120" s="4">
        <v>42</v>
      </c>
      <c t="s" r="B120" s="4">
        <v>43</v>
      </c>
      <c t="s" r="C120" s="4">
        <v>44</v>
      </c>
    </row>
    <row r="121" spans="1:4">
      <c t="s" r="A121" s="4">
        <v>45</v>
      </c>
      <c t="s" r="B121" s="4">
        <v>46</v>
      </c>
      <c t="s" r="C121" s="4">
        <v>47</v>
      </c>
    </row>
    <row r="122" spans="1:4">
      <c t="s" r="A122" s="4">
        <v>48</v>
      </c>
      <c t="s" r="B122" s="4">
        <v>49</v>
      </c>
      <c t="s" r="C122" s="4">
        <v>50</v>
      </c>
    </row>
    <row r="123" spans="1:4">
      <c t="s" r="A123" s="4">
        <v>115</v>
      </c>
    </row>
    <row r="124" spans="1:4">
      <c t="s" r="A124" s="3">
        <v>3</v>
      </c>
      <c t="s" r="B124" s="4">
        <v>4</v>
      </c>
    </row>
    <row r="125" spans="1:4">
      <c t="s" r="A125" s="4">
        <v>52</v>
      </c>
      <c t="s" r="B125" s="4">
        <v>53</v>
      </c>
      <c t="s" r="C125" s="4">
        <v>54</v>
      </c>
      <c t="s" r="D125" s="4">
        <v>55</v>
      </c>
    </row>
    <row r="126" spans="1:4">
      <c t="s" r="A126" s="4">
        <v>56</v>
      </c>
      <c t="s" r="B126" s="4">
        <v>57</v>
      </c>
      <c t="s" r="C126" s="4">
        <v>116</v>
      </c>
    </row>
    <row r="127" spans="1:4">
      <c t="s" r="A127" s="4">
        <v>59</v>
      </c>
      <c t="s" r="B127" s="4">
        <v>60</v>
      </c>
      <c t="s" r="C127" s="4">
        <v>61</v>
      </c>
    </row>
    <row r="128" spans="1:4">
      <c t="s" r="A128" s="4">
        <v>62</v>
      </c>
      <c t="s" r="B128" s="4">
        <v>63</v>
      </c>
      <c t="s" r="C128" s="4">
        <v>117</v>
      </c>
    </row>
    <row r="129" spans="1:4">
      <c t="s" r="A129" s="4">
        <v>65</v>
      </c>
      <c t="s" r="B129" s="4">
        <v>66</v>
      </c>
      <c t="s" r="C129" s="4">
        <v>118</v>
      </c>
      <c t="s" r="D129" s="4">
        <v>68</v>
      </c>
    </row>
    <row r="130" spans="1:4">
      <c t="s" r="A130" s="4">
        <v>69</v>
      </c>
      <c t="s" r="B130" s="4">
        <v>70</v>
      </c>
      <c t="s" r="C130" s="4">
        <v>119</v>
      </c>
      <c t="s" r="D130" s="4">
        <v>72</v>
      </c>
    </row>
    <row r="131" spans="1:4">
      <c t="s" r="A131" s="4">
        <v>73</v>
      </c>
      <c t="s" r="B131" s="4">
        <v>74</v>
      </c>
      <c t="s" r="C131" s="4">
        <v>120</v>
      </c>
    </row>
    <row r="132" spans="1:4">
      <c t="s" r="A132" s="4">
        <v>121</v>
      </c>
    </row>
    <row r="133" spans="1:4">
      <c t="s" r="A133" s="3">
        <v>3</v>
      </c>
      <c t="s" r="B133" s="4">
        <v>4</v>
      </c>
    </row>
    <row r="134" spans="1:4">
      <c t="s" r="A134" s="4">
        <v>29</v>
      </c>
      <c t="s" r="B134" s="4">
        <v>30</v>
      </c>
      <c t="s" r="C134" s="4">
        <v>122</v>
      </c>
    </row>
    <row r="135" spans="1:4">
      <c t="s" r="A135" s="4">
        <v>33</v>
      </c>
      <c t="s" r="B135" s="4">
        <v>34</v>
      </c>
      <c t="s" r="C135" s="4">
        <v>78</v>
      </c>
    </row>
    <row r="136" spans="1:4">
      <c t="s" r="A136" s="4">
        <v>36</v>
      </c>
      <c t="s" r="B136" s="4">
        <v>37</v>
      </c>
      <c t="s" r="C136" s="4">
        <v>38</v>
      </c>
    </row>
    <row r="137" spans="1:4">
      <c t="s" r="A137" s="4">
        <v>39</v>
      </c>
      <c t="s" r="B137" s="4">
        <v>40</v>
      </c>
      <c t="s" r="C137" s="4">
        <v>41</v>
      </c>
    </row>
    <row r="138" spans="1:4">
      <c t="s" r="A138" s="4">
        <v>42</v>
      </c>
      <c t="s" r="B138" s="4">
        <v>43</v>
      </c>
      <c t="s" r="C138" s="4">
        <v>44</v>
      </c>
    </row>
    <row r="139" spans="1:4">
      <c t="s" r="A139" s="4">
        <v>45</v>
      </c>
      <c t="s" r="B139" s="4">
        <v>46</v>
      </c>
      <c t="s" r="C139" s="4">
        <v>47</v>
      </c>
    </row>
    <row r="140" spans="1:4">
      <c t="s" r="A140" s="4">
        <v>48</v>
      </c>
      <c t="s" r="B140" s="4">
        <v>49</v>
      </c>
      <c t="s" r="C140" s="4">
        <v>50</v>
      </c>
    </row>
    <row r="141" spans="1:4">
      <c t="s" r="A141" s="4">
        <v>123</v>
      </c>
    </row>
    <row r="142" spans="1:4">
      <c t="s" r="A142" s="3">
        <v>3</v>
      </c>
      <c t="s" r="B142" s="4">
        <v>4</v>
      </c>
    </row>
    <row r="143" spans="1:4">
      <c t="s" r="A143" s="4">
        <v>52</v>
      </c>
      <c t="s" r="B143" s="4">
        <v>53</v>
      </c>
      <c t="s" r="C143" s="4">
        <v>54</v>
      </c>
      <c t="s" r="D143" s="4">
        <v>55</v>
      </c>
    </row>
    <row r="144" spans="1:4">
      <c t="s" r="A144" s="4">
        <v>56</v>
      </c>
      <c t="s" r="B144" s="4">
        <v>57</v>
      </c>
      <c t="s" r="C144" s="4">
        <v>104</v>
      </c>
    </row>
    <row r="145" spans="1:4">
      <c t="s" r="A145" s="4">
        <v>59</v>
      </c>
      <c t="s" r="B145" s="4">
        <v>60</v>
      </c>
      <c t="s" r="C145" s="4">
        <v>61</v>
      </c>
    </row>
    <row r="146" spans="1:4">
      <c t="s" r="A146" s="4">
        <v>62</v>
      </c>
      <c t="s" r="B146" s="4">
        <v>63</v>
      </c>
      <c t="s" r="C146" s="4">
        <v>124</v>
      </c>
    </row>
    <row r="147" spans="1:4">
      <c t="s" r="A147" s="4">
        <v>65</v>
      </c>
      <c t="s" r="B147" s="4">
        <v>66</v>
      </c>
      <c t="s" r="C147" s="4">
        <v>125</v>
      </c>
      <c t="s" r="D147" s="4">
        <v>68</v>
      </c>
    </row>
    <row r="148" spans="1:4">
      <c t="s" r="A148" s="4">
        <v>69</v>
      </c>
      <c t="s" r="B148" s="4">
        <v>70</v>
      </c>
      <c t="s" r="C148" s="4">
        <v>61</v>
      </c>
      <c t="s" r="D148" s="4">
        <v>72</v>
      </c>
    </row>
    <row r="149" spans="1:4">
      <c t="s" r="A149" s="4">
        <v>73</v>
      </c>
      <c t="s" r="B149" s="4">
        <v>74</v>
      </c>
      <c t="s" r="C149" s="4">
        <v>125</v>
      </c>
    </row>
    <row r="150" spans="1:4">
      <c t="s" r="A150" s="4">
        <v>126</v>
      </c>
    </row>
    <row r="151" spans="1:4">
      <c t="s" r="A151" s="3">
        <v>3</v>
      </c>
      <c t="s" r="B151" s="4">
        <v>4</v>
      </c>
    </row>
    <row r="152" spans="1:4">
      <c t="s" r="A152" s="4">
        <v>29</v>
      </c>
      <c t="s" r="B152" s="4">
        <v>30</v>
      </c>
      <c t="s" r="C152" s="4">
        <v>127</v>
      </c>
    </row>
    <row r="153" spans="1:4">
      <c t="s" r="A153" s="4">
        <v>33</v>
      </c>
      <c t="s" r="B153" s="4">
        <v>34</v>
      </c>
      <c t="s" r="C153" s="4">
        <v>78</v>
      </c>
    </row>
    <row r="154" spans="1:4">
      <c t="s" r="A154" s="4">
        <v>36</v>
      </c>
      <c t="s" r="B154" s="4">
        <v>37</v>
      </c>
      <c t="s" r="C154" s="4">
        <v>38</v>
      </c>
    </row>
    <row r="155" spans="1:4">
      <c t="s" r="A155" s="4">
        <v>39</v>
      </c>
      <c t="s" r="B155" s="4">
        <v>40</v>
      </c>
      <c t="s" r="C155" s="4">
        <v>41</v>
      </c>
    </row>
    <row r="156" spans="1:4">
      <c t="s" r="A156" s="4">
        <v>42</v>
      </c>
      <c t="s" r="B156" s="4">
        <v>43</v>
      </c>
      <c t="s" r="C156" s="4">
        <v>44</v>
      </c>
    </row>
    <row r="157" spans="1:4">
      <c t="s" r="A157" s="4">
        <v>45</v>
      </c>
      <c t="s" r="B157" s="4">
        <v>46</v>
      </c>
      <c t="s" r="C157" s="4">
        <v>47</v>
      </c>
    </row>
    <row r="158" spans="1:4">
      <c t="s" r="A158" s="4">
        <v>48</v>
      </c>
      <c t="s" r="B158" s="4">
        <v>49</v>
      </c>
      <c t="s" r="C158" s="4">
        <v>50</v>
      </c>
    </row>
    <row r="159" spans="1:4">
      <c t="s" r="A159" s="4">
        <v>128</v>
      </c>
    </row>
    <row r="160" spans="1:4">
      <c t="s" r="A160" s="3">
        <v>3</v>
      </c>
      <c t="s" r="B160" s="4">
        <v>4</v>
      </c>
    </row>
    <row r="161" spans="1:4">
      <c t="s" r="A161" s="4">
        <v>52</v>
      </c>
      <c t="s" r="B161" s="4">
        <v>53</v>
      </c>
      <c t="s" r="C161" s="4">
        <v>54</v>
      </c>
      <c t="s" r="D161" s="4">
        <v>55</v>
      </c>
    </row>
    <row r="162" spans="1:4">
      <c t="s" r="A162" s="4">
        <v>56</v>
      </c>
      <c t="s" r="B162" s="4">
        <v>57</v>
      </c>
      <c t="s" r="C162" s="4">
        <v>116</v>
      </c>
    </row>
    <row r="163" spans="1:4">
      <c t="s" r="A163" s="4">
        <v>59</v>
      </c>
      <c t="s" r="B163" s="4">
        <v>60</v>
      </c>
      <c t="s" r="C163" s="4">
        <v>61</v>
      </c>
    </row>
    <row r="164" spans="1:4">
      <c t="s" r="A164" s="4">
        <v>62</v>
      </c>
      <c t="s" r="B164" s="4">
        <v>63</v>
      </c>
      <c t="s" r="C164" s="4">
        <v>81</v>
      </c>
    </row>
    <row r="165" spans="1:4">
      <c t="s" r="A165" s="4">
        <v>65</v>
      </c>
      <c t="s" r="B165" s="4">
        <v>66</v>
      </c>
      <c t="s" r="C165" s="4">
        <v>94</v>
      </c>
      <c t="s" r="D165" s="4">
        <v>68</v>
      </c>
    </row>
    <row r="166" spans="1:4">
      <c t="s" r="A166" s="4">
        <v>69</v>
      </c>
      <c t="s" r="B166" s="4">
        <v>70</v>
      </c>
      <c t="s" r="C166" s="4">
        <v>119</v>
      </c>
      <c t="s" r="D166" s="4">
        <v>72</v>
      </c>
    </row>
    <row r="167" spans="1:4">
      <c t="s" r="A167" s="4">
        <v>73</v>
      </c>
      <c t="s" r="B167" s="4">
        <v>74</v>
      </c>
      <c t="s" r="C167" s="4">
        <v>129</v>
      </c>
    </row>
    <row r="168" spans="1:4">
      <c t="s" r="A168" s="4">
        <v>130</v>
      </c>
    </row>
    <row r="169" spans="1:4">
      <c t="s" r="A169" s="3">
        <v>3</v>
      </c>
      <c t="s" r="B169" s="4">
        <v>4</v>
      </c>
    </row>
    <row r="170" spans="1:4">
      <c t="s" r="A170" s="4">
        <v>29</v>
      </c>
      <c t="s" r="B170" s="4">
        <v>30</v>
      </c>
      <c t="s" r="C170" s="4">
        <v>131</v>
      </c>
    </row>
    <row r="171" spans="1:4">
      <c t="s" r="A171" s="4">
        <v>33</v>
      </c>
      <c t="s" r="B171" s="4">
        <v>34</v>
      </c>
      <c t="s" r="C171" s="4">
        <v>78</v>
      </c>
    </row>
    <row r="172" spans="1:4">
      <c t="s" r="A172" s="4">
        <v>36</v>
      </c>
      <c t="s" r="B172" s="4">
        <v>37</v>
      </c>
      <c t="s" r="C172" s="4">
        <v>38</v>
      </c>
    </row>
    <row r="173" spans="1:4">
      <c t="s" r="A173" s="4">
        <v>39</v>
      </c>
      <c t="s" r="B173" s="4">
        <v>40</v>
      </c>
      <c t="s" r="C173" s="4">
        <v>41</v>
      </c>
    </row>
    <row r="174" spans="1:4">
      <c t="s" r="A174" s="4">
        <v>42</v>
      </c>
      <c t="s" r="B174" s="4">
        <v>43</v>
      </c>
      <c t="s" r="C174" s="4">
        <v>44</v>
      </c>
    </row>
    <row r="175" spans="1:4">
      <c t="s" r="A175" s="4">
        <v>45</v>
      </c>
      <c t="s" r="B175" s="4">
        <v>46</v>
      </c>
      <c t="s" r="C175" s="4">
        <v>47</v>
      </c>
    </row>
    <row r="176" spans="1:4">
      <c t="s" r="A176" s="4">
        <v>48</v>
      </c>
      <c t="s" r="B176" s="4">
        <v>49</v>
      </c>
      <c t="s" r="C176" s="4">
        <v>50</v>
      </c>
    </row>
    <row r="177" spans="1:4">
      <c t="s" r="A177" s="4">
        <v>132</v>
      </c>
    </row>
    <row r="178" spans="1:4">
      <c t="s" r="A178" s="3">
        <v>3</v>
      </c>
      <c t="s" r="B178" s="4">
        <v>4</v>
      </c>
    </row>
    <row r="179" spans="1:4">
      <c t="s" r="A179" s="4">
        <v>52</v>
      </c>
      <c t="s" r="B179" s="4">
        <v>53</v>
      </c>
      <c t="s" r="C179" s="4">
        <v>54</v>
      </c>
      <c t="s" r="D179" s="4">
        <v>55</v>
      </c>
    </row>
    <row r="180" spans="1:4">
      <c t="s" r="A180" s="4">
        <v>56</v>
      </c>
      <c t="s" r="B180" s="4">
        <v>57</v>
      </c>
      <c t="s" r="C180" s="4">
        <v>116</v>
      </c>
    </row>
    <row r="181" spans="1:4">
      <c t="s" r="A181" s="4">
        <v>59</v>
      </c>
      <c t="s" r="B181" s="4">
        <v>60</v>
      </c>
      <c t="s" r="C181" s="4">
        <v>61</v>
      </c>
    </row>
    <row r="182" spans="1:4">
      <c t="s" r="A182" s="4">
        <v>62</v>
      </c>
      <c t="s" r="B182" s="4">
        <v>63</v>
      </c>
      <c t="s" r="C182" s="4">
        <v>133</v>
      </c>
    </row>
    <row r="183" spans="1:4">
      <c t="s" r="A183" s="4">
        <v>65</v>
      </c>
      <c t="s" r="B183" s="4">
        <v>66</v>
      </c>
      <c t="s" r="C183" s="4">
        <v>58</v>
      </c>
      <c t="s" r="D183" s="4">
        <v>68</v>
      </c>
    </row>
    <row r="184" spans="1:4">
      <c t="s" r="A184" s="4">
        <v>69</v>
      </c>
      <c t="s" r="B184" s="4">
        <v>70</v>
      </c>
      <c t="s" r="C184" s="4">
        <v>119</v>
      </c>
      <c t="s" r="D184" s="4">
        <v>72</v>
      </c>
    </row>
    <row r="185" spans="1:4">
      <c t="s" r="A185" s="4">
        <v>73</v>
      </c>
      <c t="s" r="B185" s="4">
        <v>74</v>
      </c>
      <c t="s" r="C185" s="4">
        <v>134</v>
      </c>
    </row>
    <row r="186" spans="1:4">
      <c t="n" r="A186"/>
    </row>
    <row r="187" spans="1:4">
      <c t="s" r="A187" s="4">
        <v>55</v>
      </c>
      <c t="s" r="B187" s="4">
        <v>135</v>
      </c>
    </row>
    <row r="188" spans="1:4">
      <c t="s" r="A188" s="4">
        <v>68</v>
      </c>
      <c t="s" r="B188" s="4">
        <v>136</v>
      </c>
    </row>
    <row r="189" spans="1:4">
      <c t="s" r="A189" s="4">
        <v>72</v>
      </c>
      <c t="s" r="B189" s="4">
        <v>137</v>
      </c>
    </row>
    <row r="190" spans="1:4">
      <c t="s" r="A190" s="4">
        <v>93</v>
      </c>
      <c t="s" r="B190" s="4">
        <v>138</v>
      </c>
    </row>
  </sheetData>
  <mergeCells count="6">
    <mergeCell ref="C1:D1"/>
    <mergeCell ref="A186:C186"/>
    <mergeCell ref="B187:C187"/>
    <mergeCell ref="B188:C188"/>
    <mergeCell ref="B189:C189"/>
    <mergeCell ref="B190:C190"/>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9"/>
  </cols>
  <sheetData>
    <row r="1" spans="1:3">
      <c t="s" r="A1" s="1">
        <v>0</v>
      </c>
      <c t="s" r="B1" s="1">
        <v>1</v>
      </c>
      <c t="s" r="C1" s="2">
        <v>2</v>
      </c>
    </row>
    <row r="2" spans="1:3">
      <c t="s" r="A2" s="3">
        <v>3</v>
      </c>
      <c t="s" r="B2" s="4">
        <v>4</v>
      </c>
    </row>
    <row r="3" spans="1:3">
      <c t="s" r="A3" s="4">
        <v>11</v>
      </c>
      <c t="s" r="B3" s="4">
        <v>12</v>
      </c>
      <c t="s" r="C3" s="4">
        <v>13</v>
      </c>
    </row>
    <row r="4" spans="1:3">
      <c t="s" r="A4" s="4">
        <v>24</v>
      </c>
      <c t="s" r="B4" s="4">
        <v>25</v>
      </c>
      <c t="s" r="C4" s="4">
        <v>26</v>
      </c>
    </row>
    <row r="5" spans="1:3">
      <c t="s" r="A5" s="4">
        <v>19</v>
      </c>
      <c t="s" r="B5" s="4">
        <v>20</v>
      </c>
      <c t="s" r="C5"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CONSULT</vt:lpstr>
      <vt:lpstr>Risk_Return Detail Data- CONSUL</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6T09:48:20Z</dcterms:created>
  <dcterms:modified xmlns:dcterms="http://purl.org/dc/terms/" xmlns:xsi="http://www.w3.org/2001/XMLSchema-instance" xsi:type="dcterms:W3CDTF">2016-07-26T09:48:20Z</dcterms:modified>
  <dc:title xmlns:dc="http://purl.org/dc/elements/1.1/">Untitled</dc:title>
  <dc:description xmlns:dc="http://purl.org/dc/elements/1.1/"/>
  <dc:subject xmlns:dc="http://purl.org/dc/elements/1.1/"/>
  <cp:keywords/>
  <cp:category/>
</cp:coreProperties>
</file>